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INTERIM FINANCIAL STATEMENTS" sheetId="7" state="visible" r:id="rId7"/>
    <sheet xmlns:r="http://schemas.openxmlformats.org/officeDocument/2006/relationships" name="2. REVENUE" sheetId="8" state="visible" r:id="rId8"/>
    <sheet xmlns:r="http://schemas.openxmlformats.org/officeDocument/2006/relationships" name="3. DEBT" sheetId="9" state="visible" r:id="rId9"/>
    <sheet xmlns:r="http://schemas.openxmlformats.org/officeDocument/2006/relationships" name="4. INCOME TAXES" sheetId="10" state="visible" r:id="rId10"/>
    <sheet xmlns:r="http://schemas.openxmlformats.org/officeDocument/2006/relationships" name="5. LOSS PER SHARE" sheetId="11" state="visible" r:id="rId11"/>
    <sheet xmlns:r="http://schemas.openxmlformats.org/officeDocument/2006/relationships" name="6. COMMITMENTS" sheetId="12" state="visible" r:id="rId12"/>
    <sheet xmlns:r="http://schemas.openxmlformats.org/officeDocument/2006/relationships" name="7. CONTINGENCIES" sheetId="13" state="visible" r:id="rId13"/>
    <sheet xmlns:r="http://schemas.openxmlformats.org/officeDocument/2006/relationships" name="8. SUBSEQUENT EVENTS" sheetId="14" state="visible" r:id="rId14"/>
    <sheet xmlns:r="http://schemas.openxmlformats.org/officeDocument/2006/relationships" name="1. INTERIM FINANCIAL STATEMEN15" sheetId="15" state="visible" r:id="rId15"/>
    <sheet xmlns:r="http://schemas.openxmlformats.org/officeDocument/2006/relationships" name="1. INTERIM FINANCIAL STATEMEN16" sheetId="16" state="visible" r:id="rId16"/>
    <sheet xmlns:r="http://schemas.openxmlformats.org/officeDocument/2006/relationships" name="3. DEBT (Tables)" sheetId="17" state="visible" r:id="rId17"/>
    <sheet xmlns:r="http://schemas.openxmlformats.org/officeDocument/2006/relationships" name="6. COMMITMENTS (Tables)" sheetId="18" state="visible" r:id="rId18"/>
    <sheet xmlns:r="http://schemas.openxmlformats.org/officeDocument/2006/relationships" name="1. INTERIM FINANCIAL STATEMEN19" sheetId="19" state="visible" r:id="rId19"/>
    <sheet xmlns:r="http://schemas.openxmlformats.org/officeDocument/2006/relationships" name="1. INTERIM FINANCIAL STATEMEN20" sheetId="20" state="visible" r:id="rId20"/>
    <sheet xmlns:r="http://schemas.openxmlformats.org/officeDocument/2006/relationships" name="2. REVENUE (Details)" sheetId="21" state="visible" r:id="rId21"/>
    <sheet xmlns:r="http://schemas.openxmlformats.org/officeDocument/2006/relationships" name="3. DEBT (Details)" sheetId="22" state="visible" r:id="rId22"/>
    <sheet xmlns:r="http://schemas.openxmlformats.org/officeDocument/2006/relationships" name="6. COMMITMENTS (Details)" sheetId="23" state="visible" r:id="rId23"/>
  </sheets>
  <definedNames/>
  <calcPr calcId="124519" fullCalcOnLoad="1"/>
</workbook>
</file>

<file path=xl/sharedStrings.xml><?xml version="1.0" encoding="utf-8"?>
<sst xmlns="http://schemas.openxmlformats.org/spreadsheetml/2006/main" uniqueCount="195">
  <si>
    <t>Document and Entity Information - shares</t>
  </si>
  <si>
    <t>3 Months Ended</t>
  </si>
  <si>
    <t>Mar. 31, 2018</t>
  </si>
  <si>
    <t>May 05, 2018</t>
  </si>
  <si>
    <t>Document And Entity Information</t>
  </si>
  <si>
    <t>Entity Registrant Name</t>
  </si>
  <si>
    <t>CICERO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7</t>
  </si>
  <si>
    <t>Current assets:</t>
  </si>
  <si>
    <t>Cash and cash equivalents</t>
  </si>
  <si>
    <t>Trade accounts receivable</t>
  </si>
  <si>
    <t>Prepaid expenses and other current assets</t>
  </si>
  <si>
    <t>Total current assets</t>
  </si>
  <si>
    <t>Property and equipment, net</t>
  </si>
  <si>
    <t>Total assets</t>
  </si>
  <si>
    <t>Liabilities:</t>
  </si>
  <si>
    <t>Short-term debt</t>
  </si>
  <si>
    <t>Accounts payable</t>
  </si>
  <si>
    <t>Accrued expenses:</t>
  </si>
  <si>
    <t>Salaries, wages, and related items</t>
  </si>
  <si>
    <t>Accrued interest</t>
  </si>
  <si>
    <t>Other</t>
  </si>
  <si>
    <t>Deferred revenue</t>
  </si>
  <si>
    <t>Total current liabilities</t>
  </si>
  <si>
    <t>Long-term debt (Note 3)</t>
  </si>
  <si>
    <t>Total liabilities</t>
  </si>
  <si>
    <t>Commitments and Contingencies (Note 6 and 7)</t>
  </si>
  <si>
    <t xml:space="preserve"> </t>
  </si>
  <si>
    <t>Stockholders' deficit:</t>
  </si>
  <si>
    <t>Convertible preferred stock, $0.001 par value, 10,000,000 shares authorized, 5,083 Series A shares issued and outstanding at March 31, 2018 and December 31, 2017.</t>
  </si>
  <si>
    <t>Common stock, $0.001 par value, 600,000,000 shares authorized, 207,913,541 issued and outstanding at March 31, 2018 and December 31, 2017</t>
  </si>
  <si>
    <t>Additional paid-in capital</t>
  </si>
  <si>
    <t>Accumulated deficit</t>
  </si>
  <si>
    <t>Total stockholders' deficit</t>
  </si>
  <si>
    <t>Total liabilities and stockholders' deficit</t>
  </si>
  <si>
    <t>CONDENSED CONSOLIDATED BALANCE SHEETS (Parenthetical) - $ / shares</t>
  </si>
  <si>
    <t>Stockholders deficit:</t>
  </si>
  <si>
    <t>Convertible preferred stock, par value</t>
  </si>
  <si>
    <t>Convertible preferred stock shares authorized</t>
  </si>
  <si>
    <t>Convertible preferred stock issued</t>
  </si>
  <si>
    <t>Convertible preferred stock outstanding</t>
  </si>
  <si>
    <t>Common stock, par value</t>
  </si>
  <si>
    <t>Common stock shares authorized</t>
  </si>
  <si>
    <t>Common stock shares issued</t>
  </si>
  <si>
    <t>Common stock shares outstanding</t>
  </si>
  <si>
    <t>CONDENSED CONSOLIDATED STATEMENTS OF OPERATIONS (Unaudited) - USD ($) $ in Thousands</t>
  </si>
  <si>
    <t>Mar. 31, 2017</t>
  </si>
  <si>
    <t>Revenue:</t>
  </si>
  <si>
    <t>Software</t>
  </si>
  <si>
    <t>Maintenance</t>
  </si>
  <si>
    <t>Services</t>
  </si>
  <si>
    <t>Total operating revenue</t>
  </si>
  <si>
    <t>Cost of revenue:</t>
  </si>
  <si>
    <t>Total cost of revenue</t>
  </si>
  <si>
    <t>Gross margin</t>
  </si>
  <si>
    <t>Operating expenses:</t>
  </si>
  <si>
    <t>Sales and marketing</t>
  </si>
  <si>
    <t>Research and product development</t>
  </si>
  <si>
    <t>General and administrative</t>
  </si>
  <si>
    <t>Total operating expenses</t>
  </si>
  <si>
    <t>Loss from operations</t>
  </si>
  <si>
    <t>Other expense:</t>
  </si>
  <si>
    <t>Interest expense</t>
  </si>
  <si>
    <t>Total other expense</t>
  </si>
  <si>
    <t>Net loss</t>
  </si>
  <si>
    <t>Loss per share applicable to common stockholders:</t>
  </si>
  <si>
    <t>Basic and Diluted</t>
  </si>
  <si>
    <t>Weighted average shares outstanding:</t>
  </si>
  <si>
    <t>CONDENSED CONSOLIDATED STATEMENTS OF CASH FLOWS (Unaudited) - USD ($) $ in Thousands</t>
  </si>
  <si>
    <t>Cash flows from operating activities:</t>
  </si>
  <si>
    <t>Adjustments to reconcile net loss to net cash used by operating activities:</t>
  </si>
  <si>
    <t>Depreciation and amortization</t>
  </si>
  <si>
    <t>Stock compensation expense</t>
  </si>
  <si>
    <t>Bad debt expense</t>
  </si>
  <si>
    <t>Changes in assets and liabilities:</t>
  </si>
  <si>
    <t>Accounts payable and accrued expenses</t>
  </si>
  <si>
    <t>Net cash used by operating activities</t>
  </si>
  <si>
    <t>Cash flows from investing activities:</t>
  </si>
  <si>
    <t>Purchases of equipment</t>
  </si>
  <si>
    <t>Net cash used by investing activities</t>
  </si>
  <si>
    <t>Cash flows from financing activities:</t>
  </si>
  <si>
    <t>Borrowings under debt</t>
  </si>
  <si>
    <t>Repayments of debt</t>
  </si>
  <si>
    <t>Net cash generated by financing activities</t>
  </si>
  <si>
    <t>Net decrease in cash</t>
  </si>
  <si>
    <t>Cash:</t>
  </si>
  <si>
    <t>Beginning of period</t>
  </si>
  <si>
    <t>End of period</t>
  </si>
  <si>
    <t>CONDENSED CONSOLIDATED STATEMENT OF STOCKHOLDERS' DEFICIT (Unaudited) - 3 months ended Mar. 31, 2018 - USD ($) $ in Thousands</t>
  </si>
  <si>
    <t>Common Stock</t>
  </si>
  <si>
    <t>Preferred Stock</t>
  </si>
  <si>
    <t>Additional Paid-in Capital</t>
  </si>
  <si>
    <t>Accumulated (Deficit)</t>
  </si>
  <si>
    <t>Total</t>
  </si>
  <si>
    <t>Beginning Balance, Shares at Dec. 31, 2017</t>
  </si>
  <si>
    <t>Beginning Balance, Amount at Dec. 31, 2017</t>
  </si>
  <si>
    <t>Restricted stock issued as compensation</t>
  </si>
  <si>
    <t>Ending Balance, Shares at Mar. 31, 2018</t>
  </si>
  <si>
    <t>Ending Balance, Amount at Mar. 31, 2018</t>
  </si>
  <si>
    <t>1. INTERIM FINANCIAL STATEMENTS</t>
  </si>
  <si>
    <t>Notes to Financial Statements</t>
  </si>
  <si>
    <t xml:space="preserve">The accompanying condensed consolidated financial
statements for the three months ended March 31, 2018 and 2017 are unaudited, an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ccordingly, these interim financial statements should be read
in conjunction with the audited condensed financial statements and notes thereto contained in Cicero Inc.'s (the "Company")
Annual Report on Form 10-K for the year ended December 31, 2017, filed with the SEC on March 30, 2018. The results of operations
for the interim periods shown in this report are not necessarily indicative of results to be expected for other interim periods
or for the full fiscal year. In the opinion of management, the information contained herein reflects all adjustments necessary
for a fair presentation of the interim results of operations. All such adjustments are of a normal, recurring nature. The year-end condensed balance sheet data was
derived from audited consolidated financial statements in accordance with the rules and regulations of the SEC, but does not include
all disclosures required for financial statements prepared in accordance with accounting principles generally accepted in the United
States of America. The accompanying condensed consolidated financial
statements include the accounts of the Company and its subsidiaries. All of the Company's subsidiaries are wholly owned for the
periods presented. Liquidity Although the Company has incurred an operating
loss of approximately $520,000 for the three months ended March 31, 2018, and has a history of operating losses, management believes
that its product’s functionality resonates in the marketplace as both “analytics” and “automation”
are topics often discussed and written about. Further, the Company believes that its repositioned strategy of expanding the indirect
channel with more resale and OEM partners, will shorten the sales cycle and allow for value based selling to our customers and
prospects. The Company anticipates success in this regard based upon current discussions with active partners, customers and prospects.
In August 2017, the Company issued 5,083 of its Series A preferred stock and a Warrant to purchase up to 20,333,620 shares of the
Company’s Common Stock at an exercise price of $0.07 per share to its Chairman, John Steffens as part of a conversion of
debt and interest totaling $5,083,405 improving its working capital deficiency. The Company has borrowed $510,000 and $1,873,000
in 2018 and 2017, respectively.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As
a result of these factors, the report of our independent auditors dated March 30, 2018, on our consolidated financial statements
for the period ended December 31, 2017 included an emphasis of matter paragraph indicating that there is a substantial doubt about
the Company’s ability to continue as a going concern. The consolidated financial statements do not include any adjustments
relating to the recoverability and classification of recorded asset amounts or amounts and classification of liabilities that might
be necessary should the Company be unable to continue in existence.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stock based compensation, deferred
taxes, and related valuation allowances and valuation of equity instruments. Stock-Based Compensation 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plan expired in fiscal 2017 and as such no further options
are available to grant. The Company did not recognize any stock-based compensation expense for the three months ended March 31,
2018 and $1,000 for the three months ended March 31, 2017, respectively, in connection with outstanding options. The Company has
no unrecognized stock-based compensation expense in connection with outstanding options as of March 31, 2018. The Company recognized $200 in stock-based compensation
in connection with the restricted stock grants for the three months ended March 31, 2018 and did not recognize any stock-based
compensation for the three months ended March 31, 2017, respectively, in connection with restricted stock grants issued in the
first quarter of 2018 to certain employees. The grants vest on the second anniversary of the grant date. The Company has $3,600
of unrecognized stock-based compensation expense in connection with the restricted stock grants The following table sets forth certain information
as of March 31, 2018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Shares
Outstanding on December 31, 2017 1,577,750
Granted --
Exercised --
Forfeited (575,000 )
Outstanding on March 31, 2018 1,002,750
Weighted average exercise price of outstanding options $ 0.08
Aggregate Intrinsic Value $ 0
Shares available for future grants on March 31, 2018 --
Weighted average of remaining contractual life 3.8 Recent Accounting Pronouncements In August 2016, the FASB issued ASU 2016-15,
Statement of Cash Flows (Topic 230): Classification of Certain Cash Receipts and Cash Payments, standard that clarifies how companies
present and classify certain cash receipts and cash payments in the statement of cash flows where diversity in practice exists.
The new standard is effective for us in our first quarter of fiscal 2018 and earlier adoption is permitted. This standard did not
have a material impact on our consolidated financial statements and related disclosure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See Note 5 for the Company’s current lease commitments. The Company is currently in
the process of evaluating the impact that this new leasing ASU will have on its financial statements. In May 2014, the FASB issued ASU 2014-09 Revenue
from Contracts with Customers (Topic 606) Section A—Summary and Amendments that Create Revenue from Contracts with Customers
(Topic 606) and Other Assets and Deferred Costs—Contracts with Customers (Subtopic 340-40) The new guidance replaced th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e updated standard also requires additional disclosure
on the nature, timing and uncertainty of revenue and related cash flows. On July 9, 2015, the FASB approved to defer the effective
date of the new standard, which is now effective for annual and interim reporting periods beginning after December 15, 2017. On
January 1, 2018, we adopted the new accounting standard Accounting Standards Codification ("ASC") 606, Revenue from Contracts
with Customers and all the related amendments (“the new revenue standard”) and applied it to all contracts using the
modified retrospective method. See Note 2 for more information on the impacts from adoption and ongoing considerations. </t>
  </si>
  <si>
    <t>2. REVENUE</t>
  </si>
  <si>
    <t>Revenue</t>
  </si>
  <si>
    <t xml:space="preserve">On January 1, 2018, we adopted the new accounting
standard Accounting Standards Codification ("ASC") 606, Revenue from Contracts with Customers and all the related amendments
(“the new revenue standard”) and applied it to all contracts using the modified retrospective method. We completed
our review of contracts with our customers and did not need to record a cumulative effect adjustment to accumulated deficit upon
adoption of the new revenue standard as of January 1, 2018. Under ASC 606, revenue is recognized when a company transfer the promised
goods or services to customer in an amount that reflects consideration that is expected to be received for those goods and services.
Adoption of the standard did not have a material impact on the Company’s financial position, results of operations, cash
flow, accounting policies, business processes, internal controls or disclosures. Contract Balances Timing differences among revenue recognition
may result in contract assets or liabilities. Contract liabilities totaled $454,000 and $879,000 as of January 1, 2018 and March
31, 2018, respectively. Revenue recognized from the contract liabilities for the three months ended March 31, 2018 was $166,000.
The contract liability balances reflect the remaining transaction price. Our net trade accounts receivables were $223,000
and $132,000 as of January 1, 2018 and March 31, 2018, respectively.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erformance Obligations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Most of our contracts have multiple performance obligations, which include software, maintenance and professional
services. Revenue Recognition Cicero utilizes point in time method for revenue
recognition for its license revenue. Our licenses are distinct and have standalone functionality as it is fully functional without
any services purchased. Cicero utilizes the output method over time for revenue recognition as maintenance contracts are invoiced
annually prior to the start of the maintenance period and then recognized monthly over the length of the maintenance contract.
Cicero utilizes the output method over time for revenue recognition for its services revenue as service hours/days are logged and
billed subsequently. Cicero has no upfront fees that are billable to customers. Cicero established a standalone selling price
for its lines of revenue based on price list and historical sales. Practical Expedients and Exemptions There are several practical expedients and exemptions
allowed under ASC 606 that impact timing of revenue recognition and our disclosures. Below is a list of practical expedients we
applied in the adoption and application of ASC 606: Application
● The Company is making the election not to disclose variable consideration allocated to performance obligations related to either: (1) sales- or usage-based royalties on licenses of intellectual property or (2) variable consideration allocated entirely to a wholly unsatisfied performance obligation or to a wholly unsatisfied promise to transfer a distinct good or service that forms part of a single performance obligation when certain criteria are met.
● The Company is making an election to treat sales tax on a net basis, which would not include it in the transaction price to allocate across performance obligations.
● The Company elects to treat similar contracts among the business units as part of a portfolio of contracts, primarily license and maintenance contracts. The contracts for have the same provision terms, and management has the expectation the result will not be materially different from the consideration of each individual contract.
● The Company does not evaluate a contract for a significant financing component if payment is expected within one year or less from the transfer of the promised items to the customer.
● The Company generally expense sales commissions when incurred when the amortization period would have been one year or less. These costs are recorded within selling, general and administrative expenses. </t>
  </si>
  <si>
    <t>3. DEBT</t>
  </si>
  <si>
    <t>Debt Disclosure [Abstract]</t>
  </si>
  <si>
    <t xml:space="preserve">Debt and notes payable to related party consist
of the following (in thousands):
March 31, 2018
December 31, 2017
Note payable – asset purchase agreement (a) $ 403 $ 421
Note payable – related parties (b) 1,620 1,170
Notes payable (c) 515 519
Total debt 2,538 2,110
Less current portion (2,074 ) (1,220 )
Total long term debt $ 464 $ 890
(a) As part of a prior acquisition, the Company was subject to certain earn-out obligation payments of up to $2,410,000 over an 18-month period from January 15, 2010 through July 31, 2011, based upon the achievement of certain revenue performance targets. The earn-out was payable fifty percent in cash and fifty percent in common stock of the Company at the rate of one share for every $0.15 earn-out payable. The Company had recorded $842,606 in its accounts payable as of December 31, 2014 due to a portion of earn-out obligations being met. In June 2015, the Company entered into a promissory note with SOAdesk for fifty percent of the earn-out payable ($421,303) to SOAdesk. The maturity date of the note was December 31, 2015 with an annual interest rate of 10%. Through a series of amendments, the maturity date was extended to December 31, 2017 and two milestone payments of $62,500, to be applied to outstanding interest and then principal, payable on June 1, 2017 and December 1, 2017, respectively, were added. In April 2017, the maturity date was extended to January 1, 2019 and two milestone payments of $62,500, to be applied to outstanding interest and then principal, payable on June 1, 2018 and December 1, 2018, respectively, were added. As such, the Company has reclassed this debt to long term debt as of December 31, 2017. At December 31, 2017, the Company was indebted to SOAdesk for $421,303 in principal and approximately $43,000 in interest. At March 31, 2018, the Company was indebted to SOAdesk for $403,302 in principal and approximately $9,000 in interest and the principal has been reclassed to short term debt.
(b) From time to time during 2017 through 2018, the Company entered into several short term notes payable with John Steffens, the Company’s Chairman of the Board, for various working capital needs. The notes vary from non-interest bearing to interest rate of 12% with a maturity date of June 30, 2018. The Company is obligated to repay the notes with the collection of any accounts receivables. At December 31, 2017, the Company was indebted to Mr. Steffens in the approximate amount of $1,170,000 of principal and $75,000 of interest. At March 31, 2018, the Company was indebted to Mr. Steffens in the approximate amount of $1,620,000 of principal and $112,000 of interest.
(c) The Company has issued a series of short-term unsecured promissory notes with private lenders, which provide for short term borrowings. The notes, in the aggregate amount of $50,000 of principal and $76,000 of interest and $50,000 of principal and $79,000 of interest, as of December 31, 2017 and March 31, 2018, bear interest between 10% and 36% per annum. In March 2012 the Company entered
into an unsecured promissory note with a private lender for $336,000 at an interest rate of 12% and a maturity date of March 31,
2013. Through a series of amendments, the note was amended to extend the maturity date to January 31, 2021 and a new principal
balance of $498,500. Simultaneously a $30,000 principal payment was made to the lender. A new repayment schedule of quarterly principal
and interest payments was added beginning in January 31, 2018 with a payment of $30,000. $25,000 quarterly principal and interest
payments are required to be made beginning on April 30, 2018 through January 31, 2019. $40,000 principal and interest payments
are required to be made on beginning on April 30, 2019 through October 31, 2020. Final payment of remaining principal and interest
is due on January 31, 2021. The lender agreed to waive certain quarterly payments in fiscal 2018 as business conditions so warrant
without triggering any default and that any deferred payments would be added to the next quarterly payment. At December 31, 2017,
the Company was indebted to this private lender in the amount of $468,500 in principal and $21,000 in interest and has been reclassified
as long term debt due to its maturity date of January 31, 2021. At March 31, 2018, the Company was indebted to this private lender
in the amount of $464,350 in principal and $9,000 in interest. </t>
  </si>
  <si>
    <t>4. INCOME TAXES</t>
  </si>
  <si>
    <t>Income Tax Disclosure [Abstract]</t>
  </si>
  <si>
    <t xml:space="preserve">The Company accounts for income taxes in accordance
with Financial Accounting Standards Board (“FASB”) guidance ASC 740 “Income Taxes”. The Company's effective
tax rate differs from the statutory rate primarily due to the fact that no income tax benefit or expense was recorded for the three
months ended on March 31, 2018 and 2017. As a result of the Company's recurring losses, the deferred tax assets have been fully
offset by a valuation allowance. </t>
  </si>
  <si>
    <t>5. LOSS PER SHARE</t>
  </si>
  <si>
    <t>Earnings Per Share [Abstract]</t>
  </si>
  <si>
    <t xml:space="preserve">Basic loss per share is computed based upon
the weighted average number of common shares outstanding. Diluted loss per share is computed based upon the weighted average number
of common shares outstanding and any potentially dilutive securities. Potentially dilutive securities outstanding during the periods
presented include stock options, warrants, restricted stock, preferred stock and convertible debt. The weighted average number of common shares
is increased by the number of dilutive potential common shares issuable on the exercise of options less the number of common shares
assumed to have been purchased with the proceeds from the exercise of the options pursuant to the treasury stock method; those
purchases are assumed to have been made at the average price of the common stock during the respective period. Options or warrants
to purchase shares of common stock are excluded from the calculation of diluted earnings per share when their inclusion would have
an anti-dilutive effect on the calculation. No options or warrants were included in the calculation of loss per share for the three
months ended March 31, 2018 and 2017. </t>
  </si>
  <si>
    <t>6. COMMITMENTS</t>
  </si>
  <si>
    <t>Commitments and Contingencies Disclosure [Abstract]</t>
  </si>
  <si>
    <t xml:space="preserve">In June 2014, the Company entered into an amendment
with its landlord and renewed its lease through 2018. In October 2016, the Company entered into an amendment reducing the square
footage being leased for the remaining term of the lease. Future minimum lease commitments on operating leases that have initial
or remaining non-cancelable lease terms in excess of one year as of March 31, 2018 consisted of only one lease as follows (in thousands):
Lease Commitments
2018 $ 38
$ 38 </t>
  </si>
  <si>
    <t>7. CONTINGENCIES</t>
  </si>
  <si>
    <t xml:space="preserve">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 Under the indemnification clause of the Company’s
standard reseller agreements and software license agreements, the Company agrees to defend the reseller/licensee against third
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March 31, 2018. </t>
  </si>
  <si>
    <t>8. SUBSEQUENT EVENTS</t>
  </si>
  <si>
    <t>Subsequent Events [Abstract]</t>
  </si>
  <si>
    <t xml:space="preserve">In May 2018, the Company entered into note payable
totaling $75,000 with Mr. Steffens. The note bears interest at 10% per annum. The note is unsecured and matures on June 30, 2018.
The Company is obligated to repay the note with the collection of any accounts receivables. </t>
  </si>
  <si>
    <t>1. INTERIM FINANCIAL STATEMENTS (Policies)</t>
  </si>
  <si>
    <t>Liquidity</t>
  </si>
  <si>
    <t xml:space="preserve">Although the Company has incurred an operating
loss of approximately $520,000 for the three months ended March 31, 2018, and has a history of operating losses, management believes
that its product’s functionality resonates in the marketplace as both “analytics” and “automation”
are topics often discussed and written about. Further, the Company believes that its repositioned strategy of expanding the indirect
channel with more resale and OEM partners, will shorten the sales cycle and allow for value based selling to our customers and
prospects. The Company anticipates success in this regard based upon current discussions with active partners, customers and prospects.
In August 2017, the Company issued 5,083 of its Series A preferred stock and a Warrant to purchase up to 20,333,620 shares of the
Company’s Common Stock at an exercise price of $0.07 per share to its Chairman, John Steffens as part of a conversion of
debt and interest totaling $5,083,405 improving its working capital deficiency. The Company has borrowed $510,000 and $1,873,000
in 2018 and 2017, respectively.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As
a result of these factors, the report of our independent auditors dated March 30, 2018, on our consolidated financial statements
for the period ended December 31, 2017 included an emphasis of matter paragraph indicating that there is a substantial doubt about
the Company’s ability to continue as a going concern. The consolidated financial statements do not include any adjustments
relating to the recoverability and classification of recorded asset amounts or amounts and classification of liabilities that might
be necessary should the Company be unable to continue in existence. </t>
  </si>
  <si>
    <t>Use of Accounting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stock based compensation, deferred
taxes, and related valuation allowances and valuation of equity instruments. </t>
  </si>
  <si>
    <t>Stock-Based Compensation</t>
  </si>
  <si>
    <t xml:space="preserve">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plan expired in fiscal 2017 and as such no further options
are available to grant. The Company did not recognize any stock-based compensation expense for the three months ended March 31,
2018 and $1,000 for the three months ended March 31, 2017, respectively, in connection with outstanding options. The Company has
no unrecognized stock-based compensation expense in connection with outstanding options as of March 31, 2018. The Company recognized $200 in stock-based compensation
in connection with the restricted stock grants for the three months ended March 31, 2018 and did not recognize any stock-based
compensation for the three months ended March 31, 2017, respectively, in connection with restricted stock grants issued in the
first quarter of 2018 to certain employees. The grants vest on the second anniversary of the grant date. The Company has $3,600
of unrecognized stock-based compensation expense in connection with the restricted stock grants The following table sets forth certain information
as of March 31, 2018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Shares
Outstanding on December 31, 2017 1,577,750
Granted --
Exercised --
Forfeited (575,000 )
Outstanding on March 31, 2018 1,002,750
Weighted average exercise price of outstanding options $ 0.08
Aggregate Intrinsic Value $ 0
Shares available for future grants on March 31, 2018 --
Weighted average of remaining contractual life 3.8 </t>
  </si>
  <si>
    <t>Recent Accounting Pronouncements</t>
  </si>
  <si>
    <t xml:space="preserve">In August 2016, the FASB issued ASU 2016-15,
Statement of Cash Flows (Topic 230): Classification of Certain Cash Receipts and Cash Payments, standard that clarifies how companies
present and classify certain cash receipts and cash payments in the statement of cash flows where diversity in practice exists.
The new standard is effective for us in our first quarter of fiscal 2018 and earlier adoption is permitted. This standard did not
have a material impact on our consolidated financial statements and related disclosure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See Note 5 for the Company’s current lease commitments. The Company is currently in
the process of evaluating the impact that this new leasing ASU will have on its financial statements. In May 2014, the FASB issued ASU 2014-09 Revenue
from Contracts with Customers (Topic 606) Section A—Summary and Amendments that Create Revenue from Contracts with Customers
(Topic 606) and Other Assets and Deferred Costs—Contracts with Customers (Subtopic 340-40) The new guidance replaced th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e updated standard also requires additional disclosure
on the nature, timing and uncertainty of revenue and related cash flows. On July 9, 2015, the FASB approved to defer the effective
date of the new standard, which is now effective for annual and interim reporting periods beginning after December 15, 2017. On
January 1, 2018, we adopted the new accounting standard Accounting Standards Codification ("ASC") 606, Revenue from Contracts
with Customers and all the related amendments (“the new revenue standard”) and applied it to all contracts using the
modified retrospective method. See Note 2 for more information on the impacts from adoption and ongoing considerations. </t>
  </si>
  <si>
    <t>1. INTERIM FINANCIAL STATEMENTS (Tables)</t>
  </si>
  <si>
    <t>Interim Financial Statements Tables</t>
  </si>
  <si>
    <t xml:space="preserve">Shares
Outstanding on December 31, 2017 1,577,750
Granted --
Exercised --
Forfeited (575,000 )
Outstanding on March 31, 2018 1,002,750
Weighted average exercise price of outstanding options $ 0.08
Aggregate Intrinsic Value $ 0
Shares available for future grants on March 31, 2018 --
Weighted average of remaining contractual life 3.8 </t>
  </si>
  <si>
    <t>3. DEBT (Tables)</t>
  </si>
  <si>
    <t>Debt, and notes payable to related party</t>
  </si>
  <si>
    <t xml:space="preserve">March 31, 2018
December 31, 2017
Note payable – asset purchase agreement (a) $ 403 $ 421
Note payable – related parties (b) 1,620 1,170
Notes payable (c) 515 519
Total debt 2,538 2,110
Less current portion (2,074 ) (1,220 )
Total long term debt $ 464 $ 890 </t>
  </si>
  <si>
    <t>6. COMMITMENTS (Tables)</t>
  </si>
  <si>
    <t>Commitments Tables</t>
  </si>
  <si>
    <t>Schedule of lease commitments</t>
  </si>
  <si>
    <t xml:space="preserve">Lease Commitments
2018 $ 38
$ 38 </t>
  </si>
  <si>
    <t>1. INTERIM FINANCIAL STATEMENTS (Details) $ / shares in Units, $ in Thousands</t>
  </si>
  <si>
    <t>Mar. 31, 2018USD ($)$ / sharesshares</t>
  </si>
  <si>
    <t>Interim Financial Statements Details</t>
  </si>
  <si>
    <t>Outstanding on December 31, 2017</t>
  </si>
  <si>
    <t>Granted</t>
  </si>
  <si>
    <t>Exercised</t>
  </si>
  <si>
    <t>Forfeited</t>
  </si>
  <si>
    <t>Outstanding on March 31, 2018</t>
  </si>
  <si>
    <t>Weighted average exercise price of outstanding options | $ / shares</t>
  </si>
  <si>
    <t>$ .08</t>
  </si>
  <si>
    <t>Aggregate Intrinsic Value | $</t>
  </si>
  <si>
    <t>Shares available for future grants on March 31, 2018</t>
  </si>
  <si>
    <t>Weighted average of remaining contractual life</t>
  </si>
  <si>
    <t>3 years 9 months 18 days</t>
  </si>
  <si>
    <t>1. INTERIM FINANCIAL STATEMENTS (Details Narrative) - USD ($)</t>
  </si>
  <si>
    <t>Interim Financial Statements Details Narrative</t>
  </si>
  <si>
    <t>Working capital deficiency</t>
  </si>
  <si>
    <t>Recognized stock-based compensation expenses</t>
  </si>
  <si>
    <t>Unrecognized stock-based compensation</t>
  </si>
  <si>
    <t>2. REVENUE (Details) - USD ($) $ in Thousands</t>
  </si>
  <si>
    <t>Revenue Details</t>
  </si>
  <si>
    <t>Contract liabilities</t>
  </si>
  <si>
    <t>Trade accounts receivables</t>
  </si>
  <si>
    <t>3. DEBT (Details) - USD ($) $ in Thousands</t>
  </si>
  <si>
    <t>Debt Details</t>
  </si>
  <si>
    <t>Note payable - asset purchase agreement (a)</t>
  </si>
  <si>
    <t>Note payable - related parties (b)</t>
  </si>
  <si>
    <t>Notes payable (c)</t>
  </si>
  <si>
    <t>Total debt</t>
  </si>
  <si>
    <t>Less current portion</t>
  </si>
  <si>
    <t>Total long term debt</t>
  </si>
  <si>
    <t>6. COMMITMENTS (Details) $ in Thousands</t>
  </si>
  <si>
    <t>Mar. 31, 2018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5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791354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48</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27</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4"/>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7"/>
  </cols>
  <sheetData>
    <row r="1" spans="1:2">
      <c r="A1" s="1" t="s">
        <v>162</v>
      </c>
      <c r="B1" s="2" t="s">
        <v>1</v>
      </c>
    </row>
    <row r="2" spans="1:2">
      <c r="B2" s="2" t="s">
        <v>163</v>
      </c>
    </row>
    <row r="3" spans="1:2">
      <c r="A3" s="3" t="s">
        <v>164</v>
      </c>
    </row>
    <row r="4" spans="1:2">
      <c r="A4" s="4" t="s">
        <v>165</v>
      </c>
      <c r="B4" s="5" t="n">
        <v>1577750</v>
      </c>
    </row>
    <row r="5" spans="1:2">
      <c r="A5" s="4" t="s">
        <v>166</v>
      </c>
      <c r="B5" s="5" t="n">
        <v>0</v>
      </c>
    </row>
    <row r="6" spans="1:2">
      <c r="A6" s="4" t="s">
        <v>167</v>
      </c>
      <c r="B6" s="5" t="n">
        <v>0</v>
      </c>
    </row>
    <row r="7" spans="1:2">
      <c r="A7" s="4" t="s">
        <v>168</v>
      </c>
      <c r="B7" s="5" t="n">
        <v>-575000</v>
      </c>
    </row>
    <row r="8" spans="1:2">
      <c r="A8" s="4" t="s">
        <v>169</v>
      </c>
      <c r="B8" s="5" t="n">
        <v>1002750</v>
      </c>
    </row>
    <row r="9" spans="1:2">
      <c r="A9" s="4" t="s">
        <v>170</v>
      </c>
      <c r="B9" s="4" t="s">
        <v>171</v>
      </c>
    </row>
    <row r="10" spans="1:2">
      <c r="A10" s="4" t="s">
        <v>172</v>
      </c>
      <c r="B10" s="7" t="n">
        <v>0</v>
      </c>
    </row>
    <row r="11" spans="1:2">
      <c r="A11" s="4" t="s">
        <v>173</v>
      </c>
      <c r="B11" s="5" t="n">
        <v>0</v>
      </c>
    </row>
    <row r="12" spans="1:2">
      <c r="A12" s="4" t="s">
        <v>174</v>
      </c>
      <c r="B12"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3</v>
      </c>
      <c r="C3" s="7" t="n">
        <v>56</v>
      </c>
    </row>
    <row r="4" spans="1:3">
      <c r="A4" s="4" t="s">
        <v>31</v>
      </c>
      <c r="B4" s="5" t="n">
        <v>132</v>
      </c>
      <c r="C4" s="5" t="n">
        <v>223</v>
      </c>
    </row>
    <row r="5" spans="1:3">
      <c r="A5" s="4" t="s">
        <v>32</v>
      </c>
      <c r="B5" s="5" t="n">
        <v>162</v>
      </c>
      <c r="C5" s="5" t="n">
        <v>53</v>
      </c>
    </row>
    <row r="6" spans="1:3">
      <c r="A6" s="4" t="s">
        <v>33</v>
      </c>
      <c r="B6" s="5" t="n">
        <v>477</v>
      </c>
      <c r="C6" s="5" t="n">
        <v>332</v>
      </c>
    </row>
    <row r="7" spans="1:3">
      <c r="A7" s="4" t="s">
        <v>34</v>
      </c>
      <c r="B7" s="5" t="n">
        <v>8</v>
      </c>
      <c r="C7" s="5" t="n">
        <v>7</v>
      </c>
    </row>
    <row r="8" spans="1:3">
      <c r="A8" s="4" t="s">
        <v>35</v>
      </c>
      <c r="B8" s="5" t="n">
        <v>485</v>
      </c>
      <c r="C8" s="5" t="n">
        <v>339</v>
      </c>
    </row>
    <row r="9" spans="1:3">
      <c r="A9" s="3" t="s">
        <v>36</v>
      </c>
    </row>
    <row r="10" spans="1:3">
      <c r="A10" s="4" t="s">
        <v>37</v>
      </c>
      <c r="B10" s="5" t="n">
        <v>2074</v>
      </c>
      <c r="C10" s="5" t="n">
        <v>1220</v>
      </c>
    </row>
    <row r="11" spans="1:3">
      <c r="A11" s="4" t="s">
        <v>38</v>
      </c>
      <c r="B11" s="5" t="n">
        <v>1108</v>
      </c>
      <c r="C11" s="5" t="n">
        <v>1102</v>
      </c>
    </row>
    <row r="12" spans="1:3">
      <c r="A12" s="3" t="s">
        <v>39</v>
      </c>
    </row>
    <row r="13" spans="1:3">
      <c r="A13" s="4" t="s">
        <v>40</v>
      </c>
      <c r="B13" s="5" t="n">
        <v>1477</v>
      </c>
      <c r="C13" s="5" t="n">
        <v>1680</v>
      </c>
    </row>
    <row r="14" spans="1:3">
      <c r="A14" s="4" t="s">
        <v>41</v>
      </c>
      <c r="B14" s="5" t="n">
        <v>209</v>
      </c>
      <c r="C14" s="5" t="n">
        <v>216</v>
      </c>
    </row>
    <row r="15" spans="1:3">
      <c r="A15" s="4" t="s">
        <v>42</v>
      </c>
      <c r="B15" s="5" t="n">
        <v>605</v>
      </c>
      <c r="C15" s="5" t="n">
        <v>589</v>
      </c>
    </row>
    <row r="16" spans="1:3">
      <c r="A16" s="4" t="s">
        <v>43</v>
      </c>
      <c r="B16" s="5" t="n">
        <v>879</v>
      </c>
      <c r="C16" s="5" t="n">
        <v>454</v>
      </c>
    </row>
    <row r="17" spans="1:3">
      <c r="A17" s="4" t="s">
        <v>44</v>
      </c>
      <c r="B17" s="5" t="n">
        <v>6352</v>
      </c>
      <c r="C17" s="5" t="n">
        <v>5261</v>
      </c>
    </row>
    <row r="18" spans="1:3">
      <c r="A18" s="4" t="s">
        <v>45</v>
      </c>
      <c r="B18" s="5" t="n">
        <v>464</v>
      </c>
      <c r="C18" s="5" t="n">
        <v>890</v>
      </c>
    </row>
    <row r="19" spans="1:3">
      <c r="A19" s="4" t="s">
        <v>46</v>
      </c>
      <c r="B19" s="5" t="n">
        <v>6816</v>
      </c>
      <c r="C19" s="5" t="n">
        <v>6151</v>
      </c>
    </row>
    <row r="20" spans="1:3">
      <c r="A20" s="4" t="s">
        <v>47</v>
      </c>
      <c r="B20" s="4" t="s">
        <v>48</v>
      </c>
      <c r="C20" s="4" t="s">
        <v>48</v>
      </c>
    </row>
    <row r="21" spans="1:3">
      <c r="A21" s="3" t="s">
        <v>49</v>
      </c>
    </row>
    <row r="22" spans="1:3">
      <c r="A22" s="4" t="s">
        <v>50</v>
      </c>
      <c r="B22" s="5" t="n">
        <v>0</v>
      </c>
      <c r="C22" s="5" t="n">
        <v>0</v>
      </c>
    </row>
    <row r="23" spans="1:3">
      <c r="A23" s="4" t="s">
        <v>51</v>
      </c>
      <c r="B23" s="5" t="n">
        <v>208</v>
      </c>
      <c r="C23" s="5" t="n">
        <v>208</v>
      </c>
    </row>
    <row r="24" spans="1:3">
      <c r="A24" s="4" t="s">
        <v>52</v>
      </c>
      <c r="B24" s="5" t="n">
        <v>253692</v>
      </c>
      <c r="C24" s="5" t="n">
        <v>253691</v>
      </c>
    </row>
    <row r="25" spans="1:3">
      <c r="A25" s="4" t="s">
        <v>53</v>
      </c>
      <c r="B25" s="5" t="n">
        <v>-260231</v>
      </c>
      <c r="C25" s="5" t="n">
        <v>-259711</v>
      </c>
    </row>
    <row r="26" spans="1:3">
      <c r="A26" s="4" t="s">
        <v>54</v>
      </c>
      <c r="B26" s="5" t="n">
        <v>-6331</v>
      </c>
      <c r="C26" s="5" t="n">
        <v>-5812</v>
      </c>
    </row>
    <row r="27" spans="1:3">
      <c r="A27" s="4" t="s">
        <v>55</v>
      </c>
      <c r="B27" s="7" t="n">
        <v>485</v>
      </c>
      <c r="C27" s="7" t="n">
        <v>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6</v>
      </c>
      <c r="B1" s="2" t="s">
        <v>1</v>
      </c>
    </row>
    <row r="2" spans="1:3">
      <c r="B2" s="2" t="s">
        <v>2</v>
      </c>
      <c r="C2" s="2" t="s">
        <v>67</v>
      </c>
    </row>
    <row r="3" spans="1:3">
      <c r="A3" s="3" t="s">
        <v>177</v>
      </c>
    </row>
    <row r="4" spans="1:3">
      <c r="A4" s="4" t="s">
        <v>85</v>
      </c>
      <c r="B4" s="7" t="n">
        <v>-520000</v>
      </c>
      <c r="C4" s="7" t="n">
        <v>-398000</v>
      </c>
    </row>
    <row r="5" spans="1:3">
      <c r="A5" s="4" t="s">
        <v>178</v>
      </c>
      <c r="B5" s="5" t="n">
        <v>5083405</v>
      </c>
    </row>
    <row r="6" spans="1:3">
      <c r="A6" s="4" t="s">
        <v>93</v>
      </c>
      <c r="B6" s="5" t="n">
        <v>1000</v>
      </c>
      <c r="C6" s="5" t="n">
        <v>1000</v>
      </c>
    </row>
    <row r="7" spans="1:3">
      <c r="A7" s="4" t="s">
        <v>179</v>
      </c>
      <c r="B7" s="5" t="n">
        <v>200</v>
      </c>
      <c r="C7" s="7" t="n">
        <v>0</v>
      </c>
    </row>
    <row r="8" spans="1:3">
      <c r="A8" s="4" t="s">
        <v>180</v>
      </c>
      <c r="B8" s="7" t="n">
        <v>36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1</v>
      </c>
      <c r="B1" s="2" t="s">
        <v>2</v>
      </c>
      <c r="C1" s="2" t="s">
        <v>28</v>
      </c>
    </row>
    <row r="2" spans="1:3">
      <c r="A2" s="3" t="s">
        <v>182</v>
      </c>
    </row>
    <row r="3" spans="1:3">
      <c r="A3" s="4" t="s">
        <v>183</v>
      </c>
      <c r="B3" s="7" t="n">
        <v>879</v>
      </c>
      <c r="C3" s="7" t="n">
        <v>454</v>
      </c>
    </row>
    <row r="4" spans="1:3">
      <c r="A4" s="4" t="s">
        <v>184</v>
      </c>
      <c r="B4" s="7" t="n">
        <v>132</v>
      </c>
      <c r="C4" s="7" t="n">
        <v>2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5</v>
      </c>
      <c r="B1" s="2" t="s">
        <v>2</v>
      </c>
      <c r="C1" s="2" t="s">
        <v>28</v>
      </c>
    </row>
    <row r="2" spans="1:3">
      <c r="A2" s="3" t="s">
        <v>186</v>
      </c>
    </row>
    <row r="3" spans="1:3">
      <c r="A3" s="4" t="s">
        <v>187</v>
      </c>
      <c r="B3" s="7" t="n">
        <v>403</v>
      </c>
      <c r="C3" s="7" t="n">
        <v>421</v>
      </c>
    </row>
    <row r="4" spans="1:3">
      <c r="A4" s="4" t="s">
        <v>188</v>
      </c>
      <c r="B4" s="5" t="n">
        <v>1620</v>
      </c>
      <c r="C4" s="5" t="n">
        <v>1170</v>
      </c>
    </row>
    <row r="5" spans="1:3">
      <c r="A5" s="4" t="s">
        <v>189</v>
      </c>
      <c r="B5" s="5" t="n">
        <v>515</v>
      </c>
      <c r="C5" s="5" t="n">
        <v>519</v>
      </c>
    </row>
    <row r="6" spans="1:3">
      <c r="A6" s="4" t="s">
        <v>190</v>
      </c>
      <c r="B6" s="5" t="n">
        <v>2538</v>
      </c>
      <c r="C6" s="5" t="n">
        <v>2110</v>
      </c>
    </row>
    <row r="7" spans="1:3">
      <c r="A7" s="4" t="s">
        <v>191</v>
      </c>
      <c r="B7" s="5" t="n">
        <v>-2074</v>
      </c>
      <c r="C7" s="5" t="n">
        <v>-1220</v>
      </c>
    </row>
    <row r="8" spans="1:3">
      <c r="A8" s="4" t="s">
        <v>192</v>
      </c>
      <c r="B8" s="7" t="n">
        <v>464</v>
      </c>
      <c r="C8" s="7" t="n">
        <v>8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93</v>
      </c>
      <c r="B1" s="2" t="s">
        <v>194</v>
      </c>
    </row>
    <row r="2" spans="1:2">
      <c r="A2" s="3" t="s">
        <v>159</v>
      </c>
    </row>
    <row r="3" spans="1:2">
      <c r="A3" s="5" t="n">
        <v>2018</v>
      </c>
      <c r="B3" s="7" t="n">
        <v>38</v>
      </c>
    </row>
    <row r="4" spans="1:2">
      <c r="A4" s="4" t="s">
        <v>114</v>
      </c>
      <c r="B4" s="7" t="n">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5" t="n">
        <v>10000000</v>
      </c>
      <c r="C4" s="5" t="n">
        <v>10000000</v>
      </c>
    </row>
    <row r="5" spans="1:3">
      <c r="A5" s="4" t="s">
        <v>60</v>
      </c>
      <c r="B5" s="5" t="n">
        <v>5083</v>
      </c>
      <c r="C5" s="5" t="n">
        <v>5083</v>
      </c>
    </row>
    <row r="6" spans="1:3">
      <c r="A6" s="4" t="s">
        <v>61</v>
      </c>
      <c r="B6" s="5" t="n">
        <v>5083</v>
      </c>
      <c r="C6" s="5" t="n">
        <v>5083</v>
      </c>
    </row>
    <row r="7" spans="1:3">
      <c r="A7" s="4" t="s">
        <v>62</v>
      </c>
      <c r="B7" s="8" t="n">
        <v>0.001</v>
      </c>
      <c r="C7" s="8" t="n">
        <v>0.001</v>
      </c>
    </row>
    <row r="8" spans="1:3">
      <c r="A8" s="4" t="s">
        <v>63</v>
      </c>
      <c r="B8" s="5" t="n">
        <v>600000000</v>
      </c>
      <c r="C8" s="5" t="n">
        <v>600000000</v>
      </c>
    </row>
    <row r="9" spans="1:3">
      <c r="A9" s="4" t="s">
        <v>64</v>
      </c>
      <c r="B9" s="5" t="n">
        <v>207913541</v>
      </c>
      <c r="C9" s="5" t="n">
        <v>207913541</v>
      </c>
    </row>
    <row r="10" spans="1:3">
      <c r="A10" s="4" t="s">
        <v>65</v>
      </c>
      <c r="B10" s="5" t="n">
        <v>207913541</v>
      </c>
      <c r="C10" s="5" t="n">
        <v>207913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1</v>
      </c>
      <c r="C4" s="7" t="n">
        <v>396</v>
      </c>
    </row>
    <row r="5" spans="1:3">
      <c r="A5" s="4" t="s">
        <v>70</v>
      </c>
      <c r="B5" s="5" t="n">
        <v>128</v>
      </c>
      <c r="C5" s="5" t="n">
        <v>117</v>
      </c>
    </row>
    <row r="6" spans="1:3">
      <c r="A6" s="4" t="s">
        <v>71</v>
      </c>
      <c r="B6" s="5" t="n">
        <v>65</v>
      </c>
      <c r="C6" s="5" t="n">
        <v>58</v>
      </c>
    </row>
    <row r="7" spans="1:3">
      <c r="A7" s="4" t="s">
        <v>72</v>
      </c>
      <c r="B7" s="5" t="n">
        <v>204</v>
      </c>
      <c r="C7" s="5" t="n">
        <v>571</v>
      </c>
    </row>
    <row r="8" spans="1:3">
      <c r="A8" s="3" t="s">
        <v>73</v>
      </c>
    </row>
    <row r="9" spans="1:3">
      <c r="A9" s="4" t="s">
        <v>69</v>
      </c>
      <c r="B9" s="5" t="n">
        <v>0</v>
      </c>
      <c r="C9" s="5" t="n">
        <v>0</v>
      </c>
    </row>
    <row r="10" spans="1:3">
      <c r="A10" s="4" t="s">
        <v>70</v>
      </c>
      <c r="B10" s="5" t="n">
        <v>43</v>
      </c>
      <c r="C10" s="5" t="n">
        <v>40</v>
      </c>
    </row>
    <row r="11" spans="1:3">
      <c r="A11" s="4" t="s">
        <v>71</v>
      </c>
      <c r="B11" s="5" t="n">
        <v>96</v>
      </c>
      <c r="C11" s="5" t="n">
        <v>97</v>
      </c>
    </row>
    <row r="12" spans="1:3">
      <c r="A12" s="4" t="s">
        <v>74</v>
      </c>
      <c r="B12" s="5" t="n">
        <v>139</v>
      </c>
      <c r="C12" s="5" t="n">
        <v>137</v>
      </c>
    </row>
    <row r="13" spans="1:3">
      <c r="A13" s="4" t="s">
        <v>75</v>
      </c>
      <c r="B13" s="5" t="n">
        <v>65</v>
      </c>
      <c r="C13" s="5" t="n">
        <v>434</v>
      </c>
    </row>
    <row r="14" spans="1:3">
      <c r="A14" s="3" t="s">
        <v>76</v>
      </c>
    </row>
    <row r="15" spans="1:3">
      <c r="A15" s="4" t="s">
        <v>77</v>
      </c>
      <c r="B15" s="5" t="n">
        <v>81</v>
      </c>
      <c r="C15" s="5" t="n">
        <v>87</v>
      </c>
    </row>
    <row r="16" spans="1:3">
      <c r="A16" s="4" t="s">
        <v>78</v>
      </c>
      <c r="B16" s="5" t="n">
        <v>236</v>
      </c>
      <c r="C16" s="5" t="n">
        <v>281</v>
      </c>
    </row>
    <row r="17" spans="1:3">
      <c r="A17" s="4" t="s">
        <v>79</v>
      </c>
      <c r="B17" s="5" t="n">
        <v>203</v>
      </c>
      <c r="C17" s="5" t="n">
        <v>350</v>
      </c>
    </row>
    <row r="18" spans="1:3">
      <c r="A18" s="4" t="s">
        <v>80</v>
      </c>
      <c r="B18" s="5" t="n">
        <v>520</v>
      </c>
      <c r="C18" s="5" t="n">
        <v>718</v>
      </c>
    </row>
    <row r="19" spans="1:3">
      <c r="A19" s="4" t="s">
        <v>81</v>
      </c>
      <c r="B19" s="5" t="n">
        <v>-455</v>
      </c>
      <c r="C19" s="5" t="n">
        <v>-284</v>
      </c>
    </row>
    <row r="20" spans="1:3">
      <c r="A20" s="3" t="s">
        <v>82</v>
      </c>
    </row>
    <row r="21" spans="1:3">
      <c r="A21" s="4" t="s">
        <v>83</v>
      </c>
      <c r="B21" s="5" t="n">
        <v>-65</v>
      </c>
      <c r="C21" s="5" t="n">
        <v>-114</v>
      </c>
    </row>
    <row r="22" spans="1:3">
      <c r="A22" s="4" t="s">
        <v>84</v>
      </c>
      <c r="B22" s="5" t="n">
        <v>-65</v>
      </c>
      <c r="C22" s="5" t="n">
        <v>-114</v>
      </c>
    </row>
    <row r="23" spans="1:3">
      <c r="A23" s="4" t="s">
        <v>85</v>
      </c>
      <c r="B23" s="7" t="n">
        <v>-520</v>
      </c>
      <c r="C23" s="7" t="n">
        <v>-398</v>
      </c>
    </row>
    <row r="24" spans="1:3">
      <c r="A24" s="3" t="s">
        <v>86</v>
      </c>
    </row>
    <row r="25" spans="1:3">
      <c r="A25" s="4" t="s">
        <v>87</v>
      </c>
      <c r="B25" s="7" t="n">
        <v>0</v>
      </c>
      <c r="C25" s="7" t="n">
        <v>0</v>
      </c>
    </row>
    <row r="26" spans="1:3">
      <c r="A26" s="3" t="s">
        <v>88</v>
      </c>
    </row>
    <row r="27" spans="1:3">
      <c r="A27" s="4" t="s">
        <v>87</v>
      </c>
      <c r="B27" s="5" t="n">
        <v>207914</v>
      </c>
      <c r="C27" s="5" t="n">
        <v>1922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5</v>
      </c>
      <c r="B4" s="7" t="n">
        <v>-520</v>
      </c>
      <c r="C4" s="7" t="n">
        <v>-398</v>
      </c>
    </row>
    <row r="5" spans="1:3">
      <c r="A5" s="3" t="s">
        <v>91</v>
      </c>
    </row>
    <row r="6" spans="1:3">
      <c r="A6" s="4" t="s">
        <v>92</v>
      </c>
      <c r="B6" s="5" t="n">
        <v>1</v>
      </c>
      <c r="C6" s="5" t="n">
        <v>2</v>
      </c>
    </row>
    <row r="7" spans="1:3">
      <c r="A7" s="4" t="s">
        <v>93</v>
      </c>
      <c r="B7" s="5" t="n">
        <v>1</v>
      </c>
      <c r="C7" s="5" t="n">
        <v>1</v>
      </c>
    </row>
    <row r="8" spans="1:3">
      <c r="A8" s="4" t="s">
        <v>94</v>
      </c>
      <c r="B8" s="5" t="n">
        <v>2</v>
      </c>
      <c r="C8" s="5" t="n">
        <v>0</v>
      </c>
    </row>
    <row r="9" spans="1:3">
      <c r="A9" s="3" t="s">
        <v>95</v>
      </c>
    </row>
    <row r="10" spans="1:3">
      <c r="A10" s="4" t="s">
        <v>31</v>
      </c>
      <c r="B10" s="5" t="n">
        <v>89</v>
      </c>
      <c r="C10" s="5" t="n">
        <v>-222</v>
      </c>
    </row>
    <row r="11" spans="1:3">
      <c r="A11" s="4" t="s">
        <v>32</v>
      </c>
      <c r="B11" s="5" t="n">
        <v>-109</v>
      </c>
      <c r="C11" s="5" t="n">
        <v>-77</v>
      </c>
    </row>
    <row r="12" spans="1:3">
      <c r="A12" s="4" t="s">
        <v>96</v>
      </c>
      <c r="B12" s="5" t="n">
        <v>-188</v>
      </c>
      <c r="C12" s="5" t="n">
        <v>276</v>
      </c>
    </row>
    <row r="13" spans="1:3">
      <c r="A13" s="4" t="s">
        <v>43</v>
      </c>
      <c r="B13" s="5" t="n">
        <v>425</v>
      </c>
      <c r="C13" s="5" t="n">
        <v>-46</v>
      </c>
    </row>
    <row r="14" spans="1:3">
      <c r="A14" s="4" t="s">
        <v>97</v>
      </c>
      <c r="B14" s="5" t="n">
        <v>-299</v>
      </c>
      <c r="C14" s="5" t="n">
        <v>-464</v>
      </c>
    </row>
    <row r="15" spans="1:3">
      <c r="A15" s="3" t="s">
        <v>98</v>
      </c>
    </row>
    <row r="16" spans="1:3">
      <c r="A16" s="4" t="s">
        <v>99</v>
      </c>
      <c r="B16" s="5" t="n">
        <v>-2</v>
      </c>
      <c r="C16" s="5" t="n">
        <v>0</v>
      </c>
    </row>
    <row r="17" spans="1:3">
      <c r="A17" s="4" t="s">
        <v>100</v>
      </c>
      <c r="B17" s="5" t="n">
        <v>-2</v>
      </c>
      <c r="C17" s="5" t="n">
        <v>0</v>
      </c>
    </row>
    <row r="18" spans="1:3">
      <c r="A18" s="3" t="s">
        <v>101</v>
      </c>
    </row>
    <row r="19" spans="1:3">
      <c r="A19" s="4" t="s">
        <v>102</v>
      </c>
      <c r="B19" s="5" t="n">
        <v>510</v>
      </c>
      <c r="C19" s="5" t="n">
        <v>460</v>
      </c>
    </row>
    <row r="20" spans="1:3">
      <c r="A20" s="4" t="s">
        <v>103</v>
      </c>
      <c r="B20" s="5" t="n">
        <v>-82</v>
      </c>
      <c r="C20" s="5" t="n">
        <v>0</v>
      </c>
    </row>
    <row r="21" spans="1:3">
      <c r="A21" s="4" t="s">
        <v>104</v>
      </c>
      <c r="B21" s="5" t="n">
        <v>428</v>
      </c>
      <c r="C21" s="5" t="n">
        <v>460</v>
      </c>
    </row>
    <row r="22" spans="1:3">
      <c r="A22" s="4" t="s">
        <v>105</v>
      </c>
      <c r="B22" s="5" t="n">
        <v>127</v>
      </c>
      <c r="C22" s="5" t="n">
        <v>-4</v>
      </c>
    </row>
    <row r="23" spans="1:3">
      <c r="A23" s="3" t="s">
        <v>106</v>
      </c>
    </row>
    <row r="24" spans="1:3">
      <c r="A24" s="4" t="s">
        <v>107</v>
      </c>
      <c r="B24" s="5" t="n">
        <v>56</v>
      </c>
      <c r="C24" s="5" t="n">
        <v>91</v>
      </c>
    </row>
    <row r="25" spans="1:3">
      <c r="A25" s="4" t="s">
        <v>108</v>
      </c>
      <c r="B25" s="7" t="n">
        <v>183</v>
      </c>
      <c r="C25" s="7" t="n">
        <v>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2"/>
    <col customWidth="1" max="6" min="6" width="9"/>
  </cols>
  <sheetData>
    <row r="1" spans="1:6">
      <c r="A1" s="1" t="s">
        <v>109</v>
      </c>
      <c r="B1" s="2" t="s">
        <v>110</v>
      </c>
      <c r="C1" s="2" t="s">
        <v>111</v>
      </c>
      <c r="D1" s="2" t="s">
        <v>112</v>
      </c>
      <c r="E1" s="2" t="s">
        <v>113</v>
      </c>
      <c r="F1" s="2" t="s">
        <v>114</v>
      </c>
    </row>
    <row r="2" spans="1:6">
      <c r="A2" s="4" t="s">
        <v>115</v>
      </c>
      <c r="B2" s="5" t="n">
        <v>207913541</v>
      </c>
      <c r="C2" s="5" t="n">
        <v>5</v>
      </c>
    </row>
    <row r="3" spans="1:6">
      <c r="A3" s="4" t="s">
        <v>116</v>
      </c>
      <c r="B3" s="7" t="n">
        <v>208</v>
      </c>
      <c r="C3" s="7" t="n">
        <v>0</v>
      </c>
      <c r="D3" s="7" t="n">
        <v>253691</v>
      </c>
      <c r="E3" s="7" t="n">
        <v>-259711</v>
      </c>
      <c r="F3" s="7" t="n">
        <v>-5812</v>
      </c>
    </row>
    <row r="4" spans="1:6">
      <c r="A4" s="4" t="s">
        <v>117</v>
      </c>
      <c r="D4" s="5" t="n">
        <v>1</v>
      </c>
      <c r="F4" s="5" t="n">
        <v>1</v>
      </c>
    </row>
    <row r="5" spans="1:6">
      <c r="A5" s="4" t="s">
        <v>85</v>
      </c>
      <c r="E5" s="5" t="n">
        <v>-520</v>
      </c>
      <c r="F5" s="5" t="n">
        <v>-520</v>
      </c>
    </row>
    <row r="6" spans="1:6">
      <c r="A6" s="4" t="s">
        <v>118</v>
      </c>
      <c r="B6" s="5" t="n">
        <v>207913541</v>
      </c>
      <c r="C6" s="5" t="n">
        <v>5</v>
      </c>
    </row>
    <row r="7" spans="1:6">
      <c r="A7" s="4" t="s">
        <v>119</v>
      </c>
      <c r="B7" s="7" t="n">
        <v>208</v>
      </c>
      <c r="C7" s="7" t="n">
        <v>0</v>
      </c>
      <c r="D7" s="7" t="n">
        <v>253692</v>
      </c>
      <c r="E7" s="7" t="n">
        <v>-260231</v>
      </c>
      <c r="F7" s="7" t="n">
        <v>-6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02:39Z</dcterms:created>
  <dcterms:modified xmlns:dcterms="http://purl.org/dc/terms/" xmlns:xsi="http://www.w3.org/2001/XMLSchema-instance" xsi:type="dcterms:W3CDTF">2018-05-15T10:02:39Z</dcterms:modified>
</cp:coreProperties>
</file>